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 xml:space="preserve">iShares, Inc. </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1</t>
        </is>
      </c>
    </row>
    <row r="9">
      <c r="A9" s="4" t="inlineStr">
        <is>
          <t>Document Effective Date</t>
        </is>
      </c>
      <c r="B9" s="4" t="inlineStr">
        <is>
          <t>dei_DocumentEffectiveDate</t>
        </is>
      </c>
      <c r="C9" s="4" t="inlineStr">
        <is>
          <t>Sep. 22,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iShares, Inc. </t>
        </is>
      </c>
    </row>
    <row r="4">
      <c r="A4" s="4" t="inlineStr">
        <is>
          <t>Prospectus Date</t>
        </is>
      </c>
      <c r="B4" s="4" t="inlineStr">
        <is>
          <t>rr_ProspectusDate</t>
        </is>
      </c>
      <c r="C4" s="4" t="inlineStr">
        <is>
          <t>Dec. 30,
		2020</t>
        </is>
      </c>
    </row>
    <row r="5">
      <c r="A5" s="4" t="inlineStr">
        <is>
          <t>Supplement to Prospectus [Text Block]</t>
        </is>
      </c>
      <c r="B5" s="4" t="inlineStr">
        <is>
          <t>rr_SupplementToProspectusTextBlock</t>
        </is>
      </c>
      <c r="C5" s="4" t="inlineStr">
        <is>
          <t>iShares ® iShares, Inc. Supplement dated September 22, 2021 (the “Supplement”) to the Prospectus (the “Prospectus”), Summary Prospectus (the “Summary Prospectus”) and Statement of Additional Information (the “SAI”) for each of the funds listed in each Appendix (each, a “Fund”) The information in this Supplement updates information in, and should be read in conjunction with, each Fund’s Summary Prospectus and/or Prospectus, as applicable, and SAI. Change in “Summary of Principal Risks” for each Fund listed in Appendix A and Appendix C In the “Summary of Principal Risks” section of the Prospectus and Summary Prospectus of each Fund listed in Appendix A, the section entitled “ Risk of Investing in China ” is hereby deleted in its entirety and replaced with the following, and the following is hereby added to the “Summary of Principal Risks” section of the Prospectus and Summary Prospectus of each Fund listed in Appendix C: Risk of Investing in China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Appendix A Supplement to the Summary Prospectus dated December 30, 2020, Prospectus dated December 30, 2020 (as revised January 7, 2021) and SAI dated December 30, 2020 (as revised August 11, 2021): iShares MSCI Pacific ex Japan ETF If you have any questions, please call 1‑800‑iShares (1‑800‑474‑2737). iShares ®</t>
        </is>
      </c>
    </row>
    <row r="6">
      <c r="A6" s="4" t="inlineStr">
        <is>
          <t>iShares MSCI Pacific ex Japan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Shares ® iShares, Inc. Supplement dated September 22, 2021 (the “Supplement”) to the Prospectus (the “Prospectus”), Summary Prospectus (the “Summary Prospectus”) and Statement of Additional Information (the “SAI”) for each of the funds listed in each Appendix (each, a “Fund”) The information in this Supplement updates information in, and should be read in conjunction with, each Fund’s Summary Prospectus and/or Prospectus, as applicable, and SAI. Change in “Summary of Principal Risks” for each Fund listed in Appendix A and Appendix C In the “Summary of Principal Risks” section of the Prospectus and Summary Prospectus of each Fund listed in Appendix A, the section entitled “ Risk of Investing in China ” is hereby deleted in its entirety and replaced with the following, and the following is hereby added to the “Summary of Principal Risks” section of the Prospectus and Summary Prospectus of each Fund listed in Appendix C: Risk of Investing in China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Appendix A Supplement to the Summary Prospectus dated December 30, 2020, Prospectus dated December 30, 2020 (as revised January 7, 2021) and SAI dated December 30, 2020 (as revised August 11, 2021): iShares MSCI Pacific ex Japan ETF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iShares, Inc. </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Sep.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11:00Z</dcterms:created>
  <dcterms:modified xmlns:dcterms="http://purl.org/dc/terms/" xmlns:xsi="http://www.w3.org/2001/XMLSchema-instance" xsi:type="dcterms:W3CDTF">2021-09-22T20:11:00Z</dcterms:modified>
</cp:coreProperties>
</file>